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Basis of Presentation" sheetId="6" r:id="rId6"/>
    <s:sheet name="Recent Accounting Pronouncement" sheetId="7" r:id="rId7"/>
    <s:sheet name="Net Income Per Share" sheetId="8" r:id="rId8"/>
    <s:sheet name="Stock-Based Compensation" sheetId="9" r:id="rId9"/>
    <s:sheet name="Long-Term Debt" sheetId="10" r:id="rId10"/>
    <s:sheet name="Accrued Liabilities" sheetId="11" r:id="rId11"/>
    <s:sheet name="Commitments and Contingencies" sheetId="12" r:id="rId12"/>
    <s:sheet name="Income Taxes" sheetId="13" r:id="rId13"/>
    <s:sheet name="Subsequent Events" sheetId="14" r:id="rId14"/>
    <s:sheet name="Net Income Per Share (Tables)" sheetId="15" r:id="rId15"/>
    <s:sheet name="Stock-Based Compensation (Table" sheetId="16" r:id="rId16"/>
    <s:sheet name="Accrued Liabilities (Tables)" sheetId="17" r:id="rId17"/>
    <s:sheet name="Basis of Presentation (Details)" sheetId="18" r:id="rId18"/>
    <s:sheet name="Net Income Per Share (Computati" sheetId="19" r:id="rId19"/>
    <s:sheet name="Net Income Per Share (Narrative" sheetId="20" r:id="rId20"/>
    <s:sheet name="Stock-Based Compensation (Summa" sheetId="21" r:id="rId21"/>
    <s:sheet name="Stock-Based Compensation (Sum22" sheetId="22" r:id="rId22"/>
    <s:sheet name="Stock-Based Compensation (Narra" sheetId="23" r:id="rId23"/>
    <s:sheet name="Long-Term Debt (Details)" sheetId="24" r:id="rId24"/>
    <s:sheet name="Accrued Liabilities (Details)"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235">
  <si>
    <t>Document and Entity Information - shares</t>
  </si>
  <si>
    <t>9 Months Ended</t>
  </si>
  <si>
    <t>Sep. 27, 2015</t>
  </si>
  <si>
    <t>Oct. 30, 2015</t>
  </si>
  <si>
    <t>Document Information [Line Items]</t>
  </si>
  <si>
    <t>Entity Registrant Name</t>
  </si>
  <si>
    <t>CHUY'S HOLDINGS, INC.</t>
  </si>
  <si>
    <t>Entity Central Index Key</t>
  </si>
  <si>
    <t>Current Fiscal Year End Date</t>
  </si>
  <si>
    <t>--12-27</t>
  </si>
  <si>
    <t>Entity Filer Category</t>
  </si>
  <si>
    <t>Accelerated Filer</t>
  </si>
  <si>
    <t>Document Type</t>
  </si>
  <si>
    <t>10-Q</t>
  </si>
  <si>
    <t>Document Period End Date</t>
  </si>
  <si>
    <t>Sep. 27,
		2015</t>
  </si>
  <si>
    <t>Document Fiscal Year Focus</t>
  </si>
  <si>
    <t>Document Fiscal Period Focus</t>
  </si>
  <si>
    <t>Q3</t>
  </si>
  <si>
    <t>Entity Common Stock, Shares Outstanding</t>
  </si>
  <si>
    <t>Amendment Flag</t>
  </si>
  <si>
    <t>false</t>
  </si>
  <si>
    <t>Unaudited Condensed Consolidated Balance Sheets - USD ($) $ in Thousands</t>
  </si>
  <si>
    <t>Dec. 28, 2014</t>
  </si>
  <si>
    <t>CURRENT ASSETS</t>
  </si>
  <si>
    <t>Cash and cash equivalents</t>
  </si>
  <si>
    <t>Accounts receivable</t>
  </si>
  <si>
    <t>Lease incentives receivable</t>
  </si>
  <si>
    <t>Inventories</t>
  </si>
  <si>
    <t>Prepaid expenses and other current assets</t>
  </si>
  <si>
    <t>Total current assets</t>
  </si>
  <si>
    <t>Property and equipment, net</t>
  </si>
  <si>
    <t>Other assets and intangible assets, net</t>
  </si>
  <si>
    <t>Tradename</t>
  </si>
  <si>
    <t>Goodwill</t>
  </si>
  <si>
    <t>Total assets</t>
  </si>
  <si>
    <t>CURRENT LIABILITIES</t>
  </si>
  <si>
    <t>Accounts payable</t>
  </si>
  <si>
    <t>Accrued liabilities</t>
  </si>
  <si>
    <t>Deferred lease incentives</t>
  </si>
  <si>
    <t>Current deferred tax liability</t>
  </si>
  <si>
    <t>Total current liabilities</t>
  </si>
  <si>
    <t>Deferred tax liability</t>
  </si>
  <si>
    <t>Accrued deferred rent</t>
  </si>
  <si>
    <t>Deferred lease incentives, less current portion</t>
  </si>
  <si>
    <t>Long-term debt</t>
  </si>
  <si>
    <t>Total liabilities</t>
  </si>
  <si>
    <t>Commitments and contingencies</t>
  </si>
  <si>
    <t xml:space="preserve"> </t>
  </si>
  <si>
    <t>Stockholders’ equity</t>
  </si>
  <si>
    <t>Common stock, $0.01 par value; 60,000,000 shares authorized; 16,478,461 shares issued and outstanding at September 27, 2015 and 16,440,906 shares issued and outstanding at December 28, 2014</t>
  </si>
  <si>
    <t>Preferred stock, $0.01 par value; 15,000,000 shares authorized and no shares issued or outstanding at September 27, 2015 and December 28, 2014</t>
  </si>
  <si>
    <t>Paid-in capital</t>
  </si>
  <si>
    <t>Retained earnings</t>
  </si>
  <si>
    <t>Total stockholders’ equity</t>
  </si>
  <si>
    <t>Total liabilities and stockholders’ equity</t>
  </si>
  <si>
    <t>Unaudited Condensed Consolidated Balance Sheets (Parenthetical) - $ / shares</t>
  </si>
  <si>
    <t>Common stock - par value</t>
  </si>
  <si>
    <t>Common stock - shares authorized</t>
  </si>
  <si>
    <t>Common stock - shares issued</t>
  </si>
  <si>
    <t>Common stock - shares outstanding</t>
  </si>
  <si>
    <t>Preferred stock - par value</t>
  </si>
  <si>
    <t>Preferred stock - authorized</t>
  </si>
  <si>
    <t>Preferred stock - issued</t>
  </si>
  <si>
    <t>Preferred stock - outstanding</t>
  </si>
  <si>
    <t>Unaudited Condensed Consolidated Income Statements - USD ($) $ in Thousands</t>
  </si>
  <si>
    <t>3 Months Ended</t>
  </si>
  <si>
    <t>Sep. 28, 2014</t>
  </si>
  <si>
    <t>Revenue</t>
  </si>
  <si>
    <t>Costs and expenses:</t>
  </si>
  <si>
    <t>Cost of sales</t>
  </si>
  <si>
    <t>Labor</t>
  </si>
  <si>
    <t>Operating</t>
  </si>
  <si>
    <t>Occupancy</t>
  </si>
  <si>
    <t>General and administrative</t>
  </si>
  <si>
    <t>Marketing</t>
  </si>
  <si>
    <t>Restaurant pre-opening</t>
  </si>
  <si>
    <t>Depreciation and amortization</t>
  </si>
  <si>
    <t>Total costs and expenses</t>
  </si>
  <si>
    <t>Income from operations</t>
  </si>
  <si>
    <t>Interest expense</t>
  </si>
  <si>
    <t>Income before income taxes</t>
  </si>
  <si>
    <t>Income tax expense</t>
  </si>
  <si>
    <t>Net income</t>
  </si>
  <si>
    <t>Net income per common share:</t>
  </si>
  <si>
    <t>Basic</t>
  </si>
  <si>
    <t>Diluted</t>
  </si>
  <si>
    <t>Weighted-average shares outstanding:</t>
  </si>
  <si>
    <t>Unaudited Condensed Consolidated Statements of Cash Flows - USD ($) $ in Thousands</t>
  </si>
  <si>
    <t>Cash flows from operating activities:</t>
  </si>
  <si>
    <t>Adjustments to reconcile net income to net cash provided by operating activities:</t>
  </si>
  <si>
    <t>Amortization of loan origination costs</t>
  </si>
  <si>
    <t>Stock-based compensation</t>
  </si>
  <si>
    <t>Excess tax benefit from stock-based compensation</t>
  </si>
  <si>
    <t>Loss on disposal of property and equipment</t>
  </si>
  <si>
    <t>Amortization of deferred lease incentives</t>
  </si>
  <si>
    <t>Deferred income taxes</t>
  </si>
  <si>
    <t>Changes in operating assets and liabilities:</t>
  </si>
  <si>
    <t>Accrued liabilities and deferred rent</t>
  </si>
  <si>
    <t>Net cash provided by operating activities</t>
  </si>
  <si>
    <t>Cash flows from investing activities:</t>
  </si>
  <si>
    <t>Purchase of property and equipment</t>
  </si>
  <si>
    <t>Purchase of other assets</t>
  </si>
  <si>
    <t>Net cash used in investing activities</t>
  </si>
  <si>
    <t>Cash flows from financing activities:</t>
  </si>
  <si>
    <t>Borrowings under revolving line of credit</t>
  </si>
  <si>
    <t>Payments under revolving line of credit</t>
  </si>
  <si>
    <t>Proceeds from the exercise of stock options</t>
  </si>
  <si>
    <t>Indirect repurchase of shares for minimum tax withholdings</t>
  </si>
  <si>
    <t>Net cash provided by (used in) financing activities</t>
  </si>
  <si>
    <t>Net increase (decrease) in cash and cash equivalents</t>
  </si>
  <si>
    <t>Cash and cash equivalents, beginning of period</t>
  </si>
  <si>
    <t>Cash and cash equivalents, end of period</t>
  </si>
  <si>
    <t>Supplemental disclosure of non-cash investing and financing activities:</t>
  </si>
  <si>
    <t>Property and equipment and other assets acquired by accounts payable</t>
  </si>
  <si>
    <t>Supplemental cash flow disclosures:</t>
  </si>
  <si>
    <t>Cash paid for interest</t>
  </si>
  <si>
    <t>Cash paid for income taxes</t>
  </si>
  <si>
    <t>Basis of Presentation</t>
  </si>
  <si>
    <t>Organization, Consolidation and Presentation of Financial Statements [Abstract]</t>
  </si>
  <si>
    <t>BASIS OF PRESENTATION Chuy’s Holdings, Inc. (the “Company” or “Chuy’s”) is in the business of developing and operating Chuy’s restaurants throughout the United States. Chuy’s is a fast-growing, full-service restaurant concept offering a distinct menu of authentic, freshly-prepared Mexican and Tex Mex inspired food. As of September 27, 2015 , the Company operated 65 restaurants in fourteen states. In the opinion of management, the accompanying unaudited condensed consolidated financial statements and the related notes reflect all adjustments, consisting only of normal recurring adjustments, necessary to present fairly the Company’s financial position, results of operations and cash flows for the periods presented. The financial statements have been prepared in accordance with Generally Accepted Accounting Principles (“GAAP”), except that certain information and notes have been condensed or omitted pursuant to rules and regulations of the Securities and Exchange Commission (the “SEC”). Results for interim periods are not necessarily indicative of the results that may be expected for the full fiscal year. The unaudited condensed consolidated financial statements should be read in conjunction with consolidated financial statements and notes included in the Company’s annual report on Form 10-K for the fiscal year ended December 28, 2014 . The accompanying condensed consolidated balance sheet as of December 28, 2014 , has been derived from our audited consolidated financial statement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those estimates. The Company operates on a 52- or 53- week fiscal year that ends on the last Sunday of the calendar year. Each quarterly period has 13 weeks, except for a 53-week year when the fourth quarter has 14 weeks. Our 2015 fiscal year will consist of 52 weeks and our 2014 fiscal year consisted of 52 weeks.</t>
  </si>
  <si>
    <t>Recent Accounting Pronouncements</t>
  </si>
  <si>
    <t>New Accounting Pronouncements and Changes in Accounting Principles [Abstract]</t>
  </si>
  <si>
    <t>RECENT ACCOUNTING PRONOUNCEMENTS Revenue Recognition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voted to defer the effective date of this ASU by one year to annual periods beginning after December 15, 2017 (our 2018 fiscal year). Early adoption is permitted for annual periods beginning after December 15, 2016 (our 2017 fiscal year). The standard permits the use of either the retrospective or cumulative effect transition method. The adoption of this standard update is not expected to have a material impact on our consolidated financial statements. Debt Issuance Costs In April 2015, the FASB issued ASU 2015-03, Simplifying the Presentation of Debt Issuance Costs , which changes the presentation of debt issuance costs in the financial statements from an asset on the balance sheet to a deduction from the related debt liability. Amortization of the costs will continue to be reported as interest expense. ASU 2015-03 is effective for annual and interim reporting periods beginning after December 15, 2015 (our 2016 fiscal year). Early adoption is permitted. The adoption of this standard update is not expected to have a material impact on our consolidated financial statements. Software Licenses In April 2015, the FASB issued ASU 2015-05, Customer’s Accounting for Fees Paid in a Cloud Computing Arrangement, which provides guidance about whether a cloud computing arrangement includes a software license. ASU 2015-05 is effective for annual and interim periods beginning after December 15, 2015 (our 2016 fiscal year). Early adoption is permitted. We are currently evaluating the impact, if any, this guidance will have on our consolidated financial statements.</t>
  </si>
  <si>
    <t>Net Income Per Share</t>
  </si>
  <si>
    <t>Earnings Per Share [Abstract]</t>
  </si>
  <si>
    <t xml:space="preserve"> NET INCOME PER SHARE The number of shares and net income per share data for all periods presented are based on the historical weighted-average shares of common stock outstanding. Basic net income per share of the Company's common stock is computed by dividing net income by the weighted-average number of shares of common stock outstanding for the period. Diluted net income per share of the Company's common stock is computed on the basis of the weighted-average number of shares of common stock plus the effect of dilutive potential shares of common stock equivalents outstanding during the period using the treasury stock method for dilutive options and deferred shares (these deferred shares were granted under the Chuy's Holdings, Inc. 2012 Omnibus Equity Incentive Plan (the "2012 Plan"), and are referred to as "restricted stock units"). For the thirteen weeks ended September 27, 2015 and September 28, 2014 there were approximately 9,500 and 24,000 shares, respectively, of common stock equivalents that were excluded from the calculation of diluted net income per share because their inclusion would have been anti-dilutive. For the thirty-nine -week period ended September 27, 2015 and September 28, 2014 , there were approximately 39,000 and 7,000 shares, respectively, of common stock equivalents that were excluded from the calculation of diluted net income per share because their inclusion would have been anti-dilutive. The computation of basic and diluted earnings per share is as follows: Thirteen Weeks Ended Thirty-Nine Weeks Ended September 27, September 28, September 27, September 28, BASIC NUMERATOR: Net income $ 4,069 $ 3,106 $ 12,677 $ 9,184 DENOMINATOR: Weighted-average common shares outstanding 16,476,472 16,436,585 16,465,499 16,423,301 Basic net income per common share $ 0.25 $ 0.19 $ 0.77 $ 0.56 DILUTED NUMERATOR: Net income $ 4,069 $ 3,106 $ 12,677 $ 9,184 DENOMINATOR: Weighted-average common shares outstanding 16,476,472 16,436,585 16,465,499 16,423,301 Dilutive effect of stock options and restricted stock units 284,223 270,280 261,426 288,493 Weighted-average of diluted shares 16,760,695 16,706,865 16,726,925 16,711,794 Diluted net income per common share $ 0.24 $ 0.19 $ 0.76 $ 0.55</t>
  </si>
  <si>
    <t>Stock-Based Compensation</t>
  </si>
  <si>
    <t>Disclosure of Compensation Related Costs, Share-based Payments [Abstract]</t>
  </si>
  <si>
    <t>STOCK-BASED COMPENSATION The Company has outstanding awards under the Chuy's Holdings, Inc. 2006 Stock Option Plan (the "2006 Plan") and the 2012 Plan. Options granted under these plans vest over five years from the date of grant and have a maximum term of 10 years. Restricted stock units granted under the 2012 Plan vest over four to five years from the date of grant. As of September 27, 2015 , a total of 896,591 shares of common stock are reserved and remain available for issuance under the 2012 Plan. Stock-based compensation cost recognized in the accompanying consolidated income statements was $450,000 and $ 332,000 for the thirteen weeks ended September 27, 2015 and September 28, 2014 and $1,255,000 and $731,000 for the thirty-nine weeks ended September 27, 2015 and September 28, 2014 . Stock Options A summary of stock-based compensation activity related to stock options for the thirty-nine weeks ended September 27, 2015 are as follows: Shares Weighted Average Exercise Price Weighted Average Remaining Contractual Term (Years) Aggregate Intrinsic Value Outstanding at December 28, 2014 684,188 $ 12.27 Exercised (18,083 ) 5.78 Forfeited (19,290 ) 32.01 Outstanding at September 27, 2015 646,815 $ 11.86 4.05 $ 10,424 Exercisable at September 27, 2015 526,983 $ 8.87 3.35 $ 9,979 The aggregate intrinsic value in the table above is obtained by subtracting the weighted average exercise price from the estimated fair value of the underlying common stock as of September 27, 2015 and multiplying this result by the related number of options outstanding and exercisable at September 27, 2015 . The estimated fair value of the common stock as of September 27, 2015 used in the above calculation was $27.69 per share, the closing price of the Company’s common stock on September 25, 2015, the last trading day of the third quarter. The total intrinsic value of options exercised during the thirty-nine weeks ended September 27, 2015 was $357,000 . The fair value of options vested during the thirty-nine weeks ended September 27, 2015 was $560,000 . There was approximately $922,000 of total unrecognized compensation costs related to options granted under the 2006 Plan and the 2012 Plan as of September 27, 2015 . These costs will be recognized ratably through the year 2019 . Restricted Stock Units A summary of stock-based compensation activity related to restricted stock units for the thirty-nine weeks ended September 27, 2015 are as follows: Shares Weighted Average Fair Value Weighted Total Compensation Cost Related to Non-Vested Awards Outstanding at December 28, 2014 87,428 $ 40.36 Granted 109,023 23.51 Vested (21,849 ) 40.36 Forfeited (4,250 ) 33.50 Outstanding at September 27, 2015 170,352 $ 29.75 2.99 $ 4,252 The fair value of the restricted stock units is the quoted market value of our common stock on the date of grant. As of September 27, 2015 , total unrecognized stock-based compensation expense related to non-vested restricted stock units was approximately $4.3 million , which is expected to be recognized ratably through the year 2020 .</t>
  </si>
  <si>
    <t>Long-Term Debt</t>
  </si>
  <si>
    <t>Debt Disclosure [Abstract]</t>
  </si>
  <si>
    <t>LONG-TERM DEBT Revolving Credit Facility On November 30, 2012, the Company entered into a secured $25 million revolving credit facility (the “Revolving Credit Facility”) with Wells Fargo Bank, National Association, which replaced the Company's previous credit facility. As of September 27, 2015 , the interest rate on our Revolving Credit Facility was 1.91% . The Revolving Credit Facility requires the Company to comply with a fixed charge coverage ratio, a lease adjusted leverage ratio and certain non-financial covenants. The Revolving Credit Facility also places certain restrictions on the payment of dividends and distributions. Under the Revolving Credit Facility, Chuy's may declare and make dividend payments so long as (i) no default or event of default has occurred and is continuing or would result therefrom and (ii) immediately after giving effect to any such dividend payment, on a pro forma basis, the lease adjusted leverage ratio is at least .50 less than the ratio required to be maintained at such time. The obligations under the Company’s Revolving Credit Facility are secured by a first priority lien on substantially all of the Company’s assets. As of September 27, 2015 we had no borrowings under our Revolving Credit Facility, and the amount available for future borrowings was $25 million . On October 30, 2015, we entered into an amendment to our Revolving Credit Facility. For additional information, see Note 9 to the Notes to the Unaudited Condensed Consolidated Financial Statements.</t>
  </si>
  <si>
    <t>Accrued Liabilities</t>
  </si>
  <si>
    <t>Payables and Accruals [Abstract]</t>
  </si>
  <si>
    <t>ACCRUED LIABILITIES The major classes of accrued liabilities at September 27, 2015 and December 28, 2014 are summarized as follows: September 27, December 28, Accrued compensation and related benefits $ 6,996 $ 3,883 Other accruals 2,304 2,582 Sales and use tax 1,977 1,779 Deferred gift card revenue 941 1,326 Property tax 1,508 827 Total accrued liabilities $ 13,726 $ 10,397</t>
  </si>
  <si>
    <t>Commitments and Contingencies</t>
  </si>
  <si>
    <t>Commitments and Contingencies Disclosure [Abstract]</t>
  </si>
  <si>
    <t>Commitments and Contingencies Disclosure</t>
  </si>
  <si>
    <t>COMMITMENTS AND CONTINGENCIES We are involved in various legal actions arising in the ordinary course of business. In the opinion of management, the ultimate disposition of these matters will not have a material adverse effect on our consolidated financial position, results of operations, or cash flows.</t>
  </si>
  <si>
    <t>Income Taxes</t>
  </si>
  <si>
    <t>Income Tax Disclosure [Abstract]</t>
  </si>
  <si>
    <t>Income Tax Disclosure</t>
  </si>
  <si>
    <t>8 . INCOME TAXES Due to higher pre-tax income levels and the utilization of the Company's remaining federal net operating loss carryforwards in the first half of 2015, the Company's federal statutory tax rate increased from 34% to 35% in the third quarter of 2015 and began paying federal tax obligations from operating cash flows.</t>
  </si>
  <si>
    <t>Subsequent Events</t>
  </si>
  <si>
    <t>Subsequent Events [Abstract]</t>
  </si>
  <si>
    <t xml:space="preserve"> SUBSEQUENT EVENTS Subsequent to September 27, 2015 , the Company opened two new restaurants for a total of sixty-seven restaurants, in fourteen states. On October 30, 2015, the Company entered into an amendment (the “Amendment”) to its Revolving Credit Facility. The Amendment made changes to the Revolving Credit Facility to, among other things, (1) extend the maturity date of the Revolving Credit Facility to October 30, 2020 from November 30, 2017 and (2) revise the applicable margins and leverage ratios that determine the commitment fees and interest rates payable by the Company under the Revolving Credit Facility. The Revolving Credit Facility as amended by the Amendment will continue to contain customary affirmative and negative covenants and events of default, including covenants settings a maximum leverage ratio and a minimum fixed charge coverage ratio.</t>
  </si>
  <si>
    <t>Net Income Per Share (Tables)</t>
  </si>
  <si>
    <t>The computation of basic and diluted earnings per share is as follows: Thirteen Weeks Ended Thirty-Nine Weeks Ended September 27, September 28, September 27, September 28, BASIC NUMERATOR: Net income $ 4,069 $ 3,106 $ 12,677 $ 9,184 DENOMINATOR: Weighted-average common shares outstanding 16,476,472 16,436,585 16,465,499 16,423,301 Basic net income per common share $ 0.25 $ 0.19 $ 0.77 $ 0.56 DILUTED NUMERATOR: Net income $ 4,069 $ 3,106 $ 12,677 $ 9,184 DENOMINATOR: Weighted-average common shares outstanding 16,476,472 16,436,585 16,465,499 16,423,301 Dilutive effect of stock options and restricted stock units 284,223 270,280 261,426 288,493 Weighted-average of diluted shares 16,760,695 16,706,865 16,726,925 16,711,794 Diluted net income per common share $ 0.24 $ 0.19 $ 0.76 $ 0.55</t>
  </si>
  <si>
    <t>Stock-Based Compensation (Tables)</t>
  </si>
  <si>
    <t>Summary of Stock-Based Compensation Activity Related to Stock Options</t>
  </si>
  <si>
    <t>A summary of stock-based compensation activity related to stock options for the thirty-nine weeks ended September 27, 2015 are as follows: Shares Weighted Average Exercise Price Weighted Average Remaining Contractual Term (Years) Aggregate Intrinsic Value Outstanding at December 28, 2014 684,188 $ 12.27 Exercised (18,083 ) 5.78 Forfeited (19,290 ) 32.01 Outstanding at September 27, 2015 646,815 $ 11.86 4.05 $ 10,424 Exercisable at September 27, 2015 526,983 $ 8.87 3.35 $ 9,979</t>
  </si>
  <si>
    <t>Summary of Stock-Based Compensation Activity Related to Restricted Stock Units</t>
  </si>
  <si>
    <t>A summary of stock-based compensation activity related to restricted stock units for the thirty-nine weeks ended September 27, 2015 are as follows: Shares Weighted Average Fair Value Weighted Total Compensation Cost Related to Non-Vested Awards Outstanding at December 28, 2014 87,428 $ 40.36 Granted 109,023 23.51 Vested (21,849 ) 40.36 Forfeited (4,250 ) 33.50 Outstanding at September 27, 2015 170,352 $ 29.75 2.99 $ 4,252</t>
  </si>
  <si>
    <t>Accrued Liabilities (Tables)</t>
  </si>
  <si>
    <t>Schedule of Accrued Liabilities</t>
  </si>
  <si>
    <t>The major classes of accrued liabilities at September 27, 2015 and December 28, 2014 are summarized as follows: September 27, December 28, Accrued compensation and related benefits $ 6,996 $ 3,883 Other accruals 2,304 2,582 Sales and use tax 1,977 1,779 Deferred gift card revenue 941 1,326 Property tax 1,508 827 Total accrued liabilities $ 13,726 $ 10,397</t>
  </si>
  <si>
    <t>Basis of Presentation (Details)</t>
  </si>
  <si>
    <t>Number of Restaurants</t>
  </si>
  <si>
    <t>Net Income Per Share (Computation of  Basic and Diluted Earnings Per Share)(Details) - USD ($) $ / shares in Units, $ in Thousands</t>
  </si>
  <si>
    <t>NUMERATOR:</t>
  </si>
  <si>
    <t>DENOMINATOR:</t>
  </si>
  <si>
    <t>Weighted-average common shares outstanding</t>
  </si>
  <si>
    <t>Basic net income per common share</t>
  </si>
  <si>
    <t>Dilutive effect of stock options and restricted stock units</t>
  </si>
  <si>
    <t>Weighted-average of diluted shares</t>
  </si>
  <si>
    <t>Diluted net income per common share</t>
  </si>
  <si>
    <t>Net Income Per Share (Narrative) (Details) - shares</t>
  </si>
  <si>
    <t>Antidilutive Securities Excluded from Computation of Earnings Per Share, Amount</t>
  </si>
  <si>
    <t>Stock-Based Compensation (Summary of Stock-Based Compensation Activity) (Details) $ / shares in Units, $ in Thousands</t>
  </si>
  <si>
    <t>Sep. 27, 2015USD ($)$ / sharesshares</t>
  </si>
  <si>
    <t>Shares</t>
  </si>
  <si>
    <t>Outstanding at December 28, 2014 | shares</t>
  </si>
  <si>
    <t>Exercised | shares</t>
  </si>
  <si>
    <t>Forfeited | shares</t>
  </si>
  <si>
    <t>Outstanding at September 27, 2015 | shares</t>
  </si>
  <si>
    <t>Exercisable at September 27, 2015 | shares</t>
  </si>
  <si>
    <t>Weighted Average Exercise Price</t>
  </si>
  <si>
    <t>Outstanding at December 28, 2014</t>
  </si>
  <si>
    <t>Exercised</t>
  </si>
  <si>
    <t>Forfeited</t>
  </si>
  <si>
    <t>Outstanding at September 27, 2015</t>
  </si>
  <si>
    <t>Exercisable at September 27, 2015</t>
  </si>
  <si>
    <t>Weighted Average Remaining Contractual Term (Years)</t>
  </si>
  <si>
    <t>4 years 18 days</t>
  </si>
  <si>
    <t>3 years 4 months 6 days</t>
  </si>
  <si>
    <t>Aggregate Intrinsic Value</t>
  </si>
  <si>
    <t>Outstanding at September 27, 2015 | $</t>
  </si>
  <si>
    <t>Exercisable at September 27, 2015 | $</t>
  </si>
  <si>
    <t>Stock-Based Compensation (Summary of Stock-Based Compensation Activity - Restricted Stock Units) (Details) $ / shares in Units, $ in Thousands</t>
  </si>
  <si>
    <t>Granted | shares</t>
  </si>
  <si>
    <t>Vested | shares</t>
  </si>
  <si>
    <t>Weighted Average Fair Value</t>
  </si>
  <si>
    <t>Granted</t>
  </si>
  <si>
    <t>Vested</t>
  </si>
  <si>
    <t>Weighted Average Remaining Contractual Term [Abstract]</t>
  </si>
  <si>
    <t>Share-based Compensation Arrangement by Share-based Payment Award, Equity Instruments Other than Options, Outstanding, Weighted Average Remaining Contractual Terms</t>
  </si>
  <si>
    <t>2 years 11 months 27 days</t>
  </si>
  <si>
    <t>2012 Omnibus Equity Incentive Plan [Member] | Restricted Stock Units (RSUs) [Member]</t>
  </si>
  <si>
    <t>Total Compensation Cost Related to Non-Vested Awards [Abstract]</t>
  </si>
  <si>
    <t>Employee Service Share-based Compensation, Nonvested Awards, Compensation Cost Not yet Recognized | $</t>
  </si>
  <si>
    <t>Stock-Based Compensation (Narrative)(Details) - USD ($)</t>
  </si>
  <si>
    <t>Sep. 25, 2015</t>
  </si>
  <si>
    <t>ShareBasedCompensationArrangementByShareBasedPaymentAwardEstimatedFairValueOfCommonStockPerShare</t>
  </si>
  <si>
    <t>Share-based Compensation Arrangement by Share-based Payment Award, Options, Exercises in Period, Intrinsic Value</t>
  </si>
  <si>
    <t>Share-based Compensation Arrangement by Share-based Payment Award, Options, Vested in Period, Fair Value</t>
  </si>
  <si>
    <t>Employee Stock Option [Member]</t>
  </si>
  <si>
    <t>Share-based Compensation Arrangement by Share-based Payment Award, Award Vesting Period</t>
  </si>
  <si>
    <t>5 years</t>
  </si>
  <si>
    <t>Share-based Compensation Arrangement by Share-based Payment Award, Expiration Period</t>
  </si>
  <si>
    <t>10 years</t>
  </si>
  <si>
    <t>Employee Service Share-based Compensation, Nonvested Awards, Compensation Cost Not yet Recognized</t>
  </si>
  <si>
    <t>2012 Omnibus Equity Incentive Plan [Member]</t>
  </si>
  <si>
    <t>Share-based Compensation Arrangement by Share-based Payment Award, Number of Shares Available for Grant</t>
  </si>
  <si>
    <t>Minimum [Member] | Restricted Stock Units (RSUs) [Member]</t>
  </si>
  <si>
    <t>4 years</t>
  </si>
  <si>
    <t>Maximum [Member] | Restricted Stock Units (RSUs) [Member]</t>
  </si>
  <si>
    <t>Long-Term Debt (Details) - USD ($) $ in Thousands</t>
  </si>
  <si>
    <t>Debt Instrument [Line Items]</t>
  </si>
  <si>
    <t>Revolving Credit Facility [Member]</t>
  </si>
  <si>
    <t>Line of Credit Facility, Maximum Borrowing Capacity</t>
  </si>
  <si>
    <t>Line of Credit Facility, Interest Rate at Period End</t>
  </si>
  <si>
    <t>1.91%</t>
  </si>
  <si>
    <t>Line of Credit Facility, Remaining Borrowing Capacity</t>
  </si>
  <si>
    <t>Accrued Liabilities (Details) - USD ($) $ in Thousands</t>
  </si>
  <si>
    <t>Accrued compensation and related benefits</t>
  </si>
  <si>
    <t>Other accruals</t>
  </si>
  <si>
    <t>Sales and use tax</t>
  </si>
  <si>
    <t>Deferred gift card revenue</t>
  </si>
  <si>
    <t>Property tax</t>
  </si>
  <si>
    <t>Total accrued liabilities</t>
  </si>
  <si>
    <t>Subsequent Events (Details)</t>
  </si>
  <si>
    <t>Subsequent Event [Line Items]</t>
  </si>
  <si>
    <t>Restaurants [Member]</t>
  </si>
  <si>
    <t>Number of New Restaura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4931</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n" s="5" r="C12">
        <v>16478461</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25</v>
      </c>
    </row>
    <row spans="1:2" r="4">
      <c t="s" s="4" r="A4">
        <v>124</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49</v>
      </c>
      <c t="s" s="2" r="B1">
        <v>1</v>
      </c>
    </row>
    <row spans="1:2" r="2">
      <c t="s" s="2" r="B2">
        <v>2</v>
      </c>
    </row>
    <row spans="1:2" r="3">
      <c t="s" s="3" r="A3">
        <v>128</v>
      </c>
    </row>
    <row spans="1:2" r="4">
      <c t="s" s="4" r="A4">
        <v>150</v>
      </c>
      <c t="s" s="4" r="B4">
        <v>151</v>
      </c>
    </row>
    <row spans="1:2" r="5">
      <c t="s" s="4" r="A5">
        <v>152</v>
      </c>
      <c t="s" s="4" r="B5">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34</v>
      </c>
    </row>
    <row spans="1:2" r="4">
      <c t="s" s="4" r="A4">
        <v>155</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157</v>
      </c>
      <c t="s" s="2" r="B1">
        <v>2</v>
      </c>
    </row>
    <row spans="1:2" r="2">
      <c t="s" s="3" r="A2">
        <v>119</v>
      </c>
    </row>
    <row spans="1:2" r="3">
      <c t="s" s="4" r="A3">
        <v>158</v>
      </c>
      <c t="n" s="5" r="B3">
        <v>6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9</v>
      </c>
      <c t="s" s="2" r="B1">
        <v>66</v>
      </c>
      <c t="s" s="2" r="D1">
        <v>1</v>
      </c>
    </row>
    <row spans="1:5" r="2">
      <c t="s" s="2" r="B2">
        <v>2</v>
      </c>
      <c t="s" s="2" r="C2">
        <v>67</v>
      </c>
      <c t="s" s="2" r="D2">
        <v>2</v>
      </c>
      <c t="s" s="2" r="E2">
        <v>67</v>
      </c>
    </row>
    <row spans="1:5" r="3">
      <c t="s" s="3" r="A3">
        <v>160</v>
      </c>
    </row>
    <row spans="1:5" r="4">
      <c t="s" s="4" r="A4">
        <v>83</v>
      </c>
      <c t="n" s="7" r="B4">
        <v>4069</v>
      </c>
      <c t="n" s="7" r="C4">
        <v>3106</v>
      </c>
      <c t="n" s="7" r="D4">
        <v>12677</v>
      </c>
      <c t="n" s="7" r="E4">
        <v>9184</v>
      </c>
    </row>
    <row spans="1:5" r="5">
      <c t="s" s="3" r="A5">
        <v>161</v>
      </c>
    </row>
    <row spans="1:5" r="6">
      <c t="s" s="4" r="A6">
        <v>162</v>
      </c>
      <c t="n" s="5" r="B6">
        <v>16476472</v>
      </c>
      <c t="n" s="5" r="C6">
        <v>16436585</v>
      </c>
      <c t="n" s="5" r="D6">
        <v>16465499</v>
      </c>
      <c t="n" s="5" r="E6">
        <v>16423301</v>
      </c>
    </row>
    <row spans="1:5" r="7">
      <c t="s" s="4" r="A7">
        <v>163</v>
      </c>
      <c t="n" s="8" r="B7">
        <v>0.25</v>
      </c>
      <c t="n" s="8" r="C7">
        <v>0.19</v>
      </c>
      <c t="n" s="8" r="D7">
        <v>0.77</v>
      </c>
      <c t="n" s="8" r="E7">
        <v>0.5600000000000001</v>
      </c>
    </row>
    <row spans="1:5" r="8">
      <c t="s" s="3" r="A8">
        <v>160</v>
      </c>
    </row>
    <row spans="1:5" r="9">
      <c t="s" s="4" r="A9">
        <v>83</v>
      </c>
      <c t="n" s="7" r="B9">
        <v>4069</v>
      </c>
      <c t="n" s="7" r="C9">
        <v>3106</v>
      </c>
      <c t="n" s="7" r="D9">
        <v>12677</v>
      </c>
      <c t="n" s="7" r="E9">
        <v>9184</v>
      </c>
    </row>
    <row spans="1:5" r="10">
      <c t="s" s="3" r="A10">
        <v>161</v>
      </c>
    </row>
    <row spans="1:5" r="11">
      <c t="s" s="4" r="A11">
        <v>162</v>
      </c>
      <c t="n" s="5" r="B11">
        <v>16476472</v>
      </c>
      <c t="n" s="5" r="C11">
        <v>16436585</v>
      </c>
      <c t="n" s="5" r="D11">
        <v>16465499</v>
      </c>
      <c t="n" s="5" r="E11">
        <v>16423301</v>
      </c>
    </row>
    <row spans="1:5" r="12">
      <c t="s" s="4" r="A12">
        <v>164</v>
      </c>
      <c t="n" s="5" r="B12">
        <v>284223</v>
      </c>
      <c t="n" s="5" r="C12">
        <v>270280</v>
      </c>
      <c t="n" s="5" r="D12">
        <v>261426</v>
      </c>
      <c t="n" s="5" r="E12">
        <v>288493</v>
      </c>
    </row>
    <row spans="1:5" r="13">
      <c t="s" s="4" r="A13">
        <v>165</v>
      </c>
      <c t="n" s="5" r="B13">
        <v>16760695</v>
      </c>
      <c t="n" s="5" r="C13">
        <v>16706865</v>
      </c>
      <c t="n" s="5" r="D13">
        <v>16726925</v>
      </c>
      <c t="n" s="5" r="E13">
        <v>16711794</v>
      </c>
    </row>
    <row spans="1:5" r="14">
      <c t="s" s="4" r="A14">
        <v>166</v>
      </c>
      <c t="n" s="8" r="B14">
        <v>0.24</v>
      </c>
      <c t="n" s="8" r="C14">
        <v>0.19</v>
      </c>
      <c t="n" s="8" r="D14">
        <v>0.76</v>
      </c>
      <c t="n" s="8" r="E14">
        <v>0.5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598</v>
      </c>
      <c t="n" s="7" r="C3">
        <v>3815</v>
      </c>
    </row>
    <row spans="1:3" r="4">
      <c t="s" s="4" r="A4">
        <v>26</v>
      </c>
      <c t="n" s="5" r="B4">
        <v>658</v>
      </c>
      <c t="n" s="5" r="C4">
        <v>922</v>
      </c>
    </row>
    <row spans="1:3" r="5">
      <c t="s" s="4" r="A5">
        <v>27</v>
      </c>
      <c t="n" s="5" r="B5">
        <v>1019</v>
      </c>
      <c t="n" s="5" r="C5">
        <v>4164</v>
      </c>
    </row>
    <row spans="1:3" r="6">
      <c t="s" s="4" r="A6">
        <v>28</v>
      </c>
      <c t="n" s="5" r="B6">
        <v>1012</v>
      </c>
      <c t="n" s="5" r="C6">
        <v>926</v>
      </c>
    </row>
    <row spans="1:3" r="7">
      <c t="s" s="4" r="A7">
        <v>29</v>
      </c>
      <c t="n" s="5" r="B7">
        <v>3899</v>
      </c>
      <c t="n" s="5" r="C7">
        <v>3087</v>
      </c>
    </row>
    <row spans="1:3" r="8">
      <c t="s" s="4" r="A8">
        <v>30</v>
      </c>
      <c t="n" s="5" r="B8">
        <v>17186</v>
      </c>
      <c t="n" s="5" r="C8">
        <v>12914</v>
      </c>
    </row>
    <row spans="1:3" r="9">
      <c t="s" s="4" r="A9">
        <v>31</v>
      </c>
      <c t="n" s="5" r="B9">
        <v>130236</v>
      </c>
      <c t="n" s="5" r="C9">
        <v>118807</v>
      </c>
    </row>
    <row spans="1:3" r="10">
      <c t="s" s="4" r="A10">
        <v>32</v>
      </c>
      <c t="n" s="5" r="B10">
        <v>1669</v>
      </c>
      <c t="n" s="5" r="C10">
        <v>1522</v>
      </c>
    </row>
    <row spans="1:3" r="11">
      <c t="s" s="4" r="A11">
        <v>33</v>
      </c>
      <c t="n" s="5" r="B11">
        <v>21900</v>
      </c>
      <c t="n" s="5" r="C11">
        <v>21900</v>
      </c>
    </row>
    <row spans="1:3" r="12">
      <c t="s" s="4" r="A12">
        <v>34</v>
      </c>
      <c t="n" s="5" r="B12">
        <v>24069</v>
      </c>
      <c t="n" s="5" r="C12">
        <v>24069</v>
      </c>
    </row>
    <row spans="1:3" r="13">
      <c t="s" s="4" r="A13">
        <v>35</v>
      </c>
      <c t="n" s="5" r="B13">
        <v>195060</v>
      </c>
      <c t="n" s="5" r="C13">
        <v>179212</v>
      </c>
    </row>
    <row spans="1:3" r="14">
      <c t="s" s="3" r="A14">
        <v>36</v>
      </c>
    </row>
    <row spans="1:3" r="15">
      <c t="s" s="4" r="A15">
        <v>37</v>
      </c>
      <c t="n" s="5" r="B15">
        <v>6121</v>
      </c>
      <c t="n" s="5" r="C15">
        <v>5921</v>
      </c>
    </row>
    <row spans="1:3" r="16">
      <c t="s" s="4" r="A16">
        <v>38</v>
      </c>
      <c t="n" s="5" r="B16">
        <v>13726</v>
      </c>
      <c t="n" s="5" r="C16">
        <v>10397</v>
      </c>
    </row>
    <row spans="1:3" r="17">
      <c t="s" s="4" r="A17">
        <v>39</v>
      </c>
      <c t="n" s="5" r="B17">
        <v>1717</v>
      </c>
      <c t="n" s="5" r="C17">
        <v>1419</v>
      </c>
    </row>
    <row spans="1:3" r="18">
      <c t="s" s="4" r="A18">
        <v>40</v>
      </c>
      <c t="n" s="5" r="B18">
        <v>231</v>
      </c>
      <c t="n" s="5" r="C18">
        <v>231</v>
      </c>
    </row>
    <row spans="1:3" r="19">
      <c t="s" s="4" r="A19">
        <v>41</v>
      </c>
      <c t="n" s="5" r="B19">
        <v>21795</v>
      </c>
      <c t="n" s="5" r="C19">
        <v>17968</v>
      </c>
    </row>
    <row spans="1:3" r="20">
      <c t="s" s="4" r="A20">
        <v>42</v>
      </c>
      <c t="n" s="5" r="B20">
        <v>10948</v>
      </c>
      <c t="n" s="5" r="C20">
        <v>6976</v>
      </c>
    </row>
    <row spans="1:3" r="21">
      <c t="s" s="4" r="A21">
        <v>43</v>
      </c>
      <c t="n" s="5" r="B21">
        <v>6487</v>
      </c>
      <c t="n" s="5" r="C21">
        <v>5252</v>
      </c>
    </row>
    <row spans="1:3" r="22">
      <c t="s" s="4" r="A22">
        <v>44</v>
      </c>
      <c t="n" s="5" r="B22">
        <v>23625</v>
      </c>
      <c t="n" s="5" r="C22">
        <v>22078</v>
      </c>
    </row>
    <row spans="1:3" r="23">
      <c t="s" s="4" r="A23">
        <v>45</v>
      </c>
      <c t="n" s="5" r="B23">
        <v>0</v>
      </c>
      <c t="n" s="5" r="C23">
        <v>8750</v>
      </c>
    </row>
    <row spans="1:3" r="24">
      <c t="s" s="4" r="A24">
        <v>46</v>
      </c>
      <c t="n" s="7" r="B24">
        <v>62855</v>
      </c>
      <c t="n" s="7" r="C24">
        <v>61024</v>
      </c>
    </row>
    <row spans="1:3" r="25">
      <c t="s" s="4" r="A25">
        <v>47</v>
      </c>
      <c t="s" s="4" r="B25">
        <v>48</v>
      </c>
      <c t="s" s="4" r="C25">
        <v>48</v>
      </c>
    </row>
    <row spans="1:3" r="26">
      <c t="s" s="3" r="A26">
        <v>49</v>
      </c>
    </row>
    <row spans="1:3" r="27">
      <c t="s" s="4" r="A27">
        <v>50</v>
      </c>
      <c t="n" s="7" r="B27">
        <v>165</v>
      </c>
      <c t="n" s="7" r="C27">
        <v>164</v>
      </c>
    </row>
    <row spans="1:3" r="28">
      <c t="s" s="4" r="A28">
        <v>51</v>
      </c>
      <c t="n" s="5" r="B28">
        <v>0</v>
      </c>
      <c t="n" s="5" r="C28">
        <v>0</v>
      </c>
    </row>
    <row spans="1:3" r="29">
      <c t="s" s="4" r="A29">
        <v>52</v>
      </c>
      <c t="n" s="5" r="B29">
        <v>89806</v>
      </c>
      <c t="n" s="5" r="C29">
        <v>88467</v>
      </c>
    </row>
    <row spans="1:3" r="30">
      <c t="s" s="4" r="A30">
        <v>53</v>
      </c>
      <c t="n" s="5" r="B30">
        <v>42234</v>
      </c>
      <c t="n" s="5" r="C30">
        <v>29557</v>
      </c>
    </row>
    <row spans="1:3" r="31">
      <c t="s" s="4" r="A31">
        <v>54</v>
      </c>
      <c t="n" s="5" r="B31">
        <v>132205</v>
      </c>
      <c t="n" s="5" r="C31">
        <v>118188</v>
      </c>
    </row>
    <row spans="1:3" r="32">
      <c t="s" s="4" r="A32">
        <v>55</v>
      </c>
      <c t="n" s="7" r="B32">
        <v>195060</v>
      </c>
      <c t="n" s="7" r="C32">
        <v>179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7</v>
      </c>
      <c t="s" s="2" r="B1">
        <v>66</v>
      </c>
      <c t="s" s="2" r="D1">
        <v>1</v>
      </c>
    </row>
    <row spans="1:5" r="2">
      <c t="s" s="2" r="B2">
        <v>2</v>
      </c>
      <c t="s" s="2" r="C2">
        <v>67</v>
      </c>
      <c t="s" s="2" r="D2">
        <v>2</v>
      </c>
      <c t="s" s="2" r="E2">
        <v>67</v>
      </c>
    </row>
    <row spans="1:5" r="3">
      <c t="s" s="3" r="A3">
        <v>125</v>
      </c>
    </row>
    <row spans="1:5" r="4">
      <c t="s" s="4" r="A4">
        <v>168</v>
      </c>
      <c t="n" s="5" r="B4">
        <v>9500</v>
      </c>
      <c t="n" s="5" r="C4">
        <v>24000</v>
      </c>
      <c t="n" s="5" r="D4">
        <v>39000</v>
      </c>
      <c t="n" s="5" r="E4">
        <v>7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169</v>
      </c>
      <c t="s" s="2" r="B1">
        <v>1</v>
      </c>
    </row>
    <row spans="1:2" r="2">
      <c t="s" s="2" r="B2">
        <v>170</v>
      </c>
    </row>
    <row spans="1:2" r="3">
      <c t="s" s="3" r="A3">
        <v>171</v>
      </c>
    </row>
    <row spans="1:2" r="4">
      <c t="s" s="4" r="A4">
        <v>172</v>
      </c>
      <c t="n" s="5" r="B4">
        <v>684188</v>
      </c>
    </row>
    <row spans="1:2" r="5">
      <c t="s" s="4" r="A5">
        <v>173</v>
      </c>
      <c t="n" s="5" r="B5">
        <v>-18083</v>
      </c>
    </row>
    <row spans="1:2" r="6">
      <c t="s" s="4" r="A6">
        <v>174</v>
      </c>
      <c t="n" s="5" r="B6">
        <v>-19290</v>
      </c>
    </row>
    <row spans="1:2" r="7">
      <c t="s" s="4" r="A7">
        <v>175</v>
      </c>
      <c t="n" s="5" r="B7">
        <v>646815</v>
      </c>
    </row>
    <row spans="1:2" r="8">
      <c t="s" s="4" r="A8">
        <v>176</v>
      </c>
      <c t="n" s="5" r="B8">
        <v>526983</v>
      </c>
    </row>
    <row spans="1:2" r="9">
      <c t="s" s="3" r="A9">
        <v>177</v>
      </c>
    </row>
    <row spans="1:2" r="10">
      <c t="s" s="4" r="A10">
        <v>178</v>
      </c>
      <c t="n" s="8" r="B10">
        <v>12.27</v>
      </c>
    </row>
    <row spans="1:2" r="11">
      <c t="s" s="4" r="A11">
        <v>179</v>
      </c>
      <c t="n" s="9" r="B11">
        <v>5.78</v>
      </c>
    </row>
    <row spans="1:2" r="12">
      <c t="s" s="4" r="A12">
        <v>180</v>
      </c>
      <c t="n" s="9" r="B12">
        <v>32.01</v>
      </c>
    </row>
    <row spans="1:2" r="13">
      <c t="s" s="4" r="A13">
        <v>181</v>
      </c>
      <c t="n" s="9" r="B13">
        <v>11.86</v>
      </c>
    </row>
    <row spans="1:2" r="14">
      <c t="s" s="4" r="A14">
        <v>182</v>
      </c>
      <c t="n" s="8" r="B14">
        <v>8.869999999999999</v>
      </c>
    </row>
    <row spans="1:2" r="15">
      <c t="s" s="3" r="A15">
        <v>183</v>
      </c>
    </row>
    <row spans="1:2" r="16">
      <c t="s" s="4" r="A16">
        <v>181</v>
      </c>
      <c t="s" s="4" r="B16">
        <v>184</v>
      </c>
    </row>
    <row spans="1:2" r="17">
      <c t="s" s="4" r="A17">
        <v>182</v>
      </c>
      <c t="s" s="4" r="B17">
        <v>185</v>
      </c>
    </row>
    <row spans="1:2" r="18">
      <c t="s" s="3" r="A18">
        <v>186</v>
      </c>
    </row>
    <row spans="1:2" r="19">
      <c t="s" s="4" r="A19">
        <v>187</v>
      </c>
      <c t="n" s="7" r="B19">
        <v>10424</v>
      </c>
    </row>
    <row spans="1:2" r="20">
      <c t="s" s="4" r="A20">
        <v>188</v>
      </c>
      <c t="n" s="7" r="B20">
        <v>99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189</v>
      </c>
      <c t="s" s="2" r="B1">
        <v>1</v>
      </c>
    </row>
    <row spans="1:2" r="2">
      <c t="s" s="2" r="B2">
        <v>170</v>
      </c>
    </row>
    <row spans="1:2" r="3">
      <c t="s" s="3" r="A3">
        <v>171</v>
      </c>
    </row>
    <row spans="1:2" r="4">
      <c t="s" s="4" r="A4">
        <v>172</v>
      </c>
      <c t="n" s="5" r="B4">
        <v>87428</v>
      </c>
    </row>
    <row spans="1:2" r="5">
      <c t="s" s="4" r="A5">
        <v>190</v>
      </c>
      <c t="n" s="5" r="B5">
        <v>109023</v>
      </c>
    </row>
    <row spans="1:2" r="6">
      <c t="s" s="4" r="A6">
        <v>191</v>
      </c>
      <c t="n" s="5" r="B6">
        <v>-21849</v>
      </c>
    </row>
    <row spans="1:2" r="7">
      <c t="s" s="4" r="A7">
        <v>174</v>
      </c>
      <c t="n" s="5" r="B7">
        <v>-4250</v>
      </c>
    </row>
    <row spans="1:2" r="8">
      <c t="s" s="4" r="A8">
        <v>175</v>
      </c>
      <c t="n" s="5" r="B8">
        <v>170352</v>
      </c>
    </row>
    <row spans="1:2" r="9">
      <c t="s" s="3" r="A9">
        <v>192</v>
      </c>
    </row>
    <row spans="1:2" r="10">
      <c t="s" s="4" r="A10">
        <v>178</v>
      </c>
      <c t="n" s="8" r="B10">
        <v>40.36</v>
      </c>
    </row>
    <row spans="1:2" r="11">
      <c t="s" s="4" r="A11">
        <v>193</v>
      </c>
      <c t="n" s="9" r="B11">
        <v>23.51</v>
      </c>
    </row>
    <row spans="1:2" r="12">
      <c t="s" s="4" r="A12">
        <v>194</v>
      </c>
      <c t="n" s="9" r="B12">
        <v>40.36</v>
      </c>
    </row>
    <row spans="1:2" r="13">
      <c t="s" s="4" r="A13">
        <v>180</v>
      </c>
      <c t="n" s="9" r="B13">
        <v>33.5</v>
      </c>
    </row>
    <row spans="1:2" r="14">
      <c t="s" s="4" r="A14">
        <v>181</v>
      </c>
      <c t="n" s="8" r="B14">
        <v>29.75</v>
      </c>
    </row>
    <row spans="1:2" r="15">
      <c t="s" s="3" r="A15">
        <v>195</v>
      </c>
    </row>
    <row spans="1:2" r="16">
      <c t="s" s="4" r="A16">
        <v>196</v>
      </c>
      <c t="s" s="4" r="B16">
        <v>197</v>
      </c>
    </row>
    <row spans="1:2" r="17">
      <c t="s" s="4" r="A17">
        <v>198</v>
      </c>
    </row>
    <row spans="1:2" r="18">
      <c t="s" s="3" r="A18">
        <v>199</v>
      </c>
    </row>
    <row spans="1:2" r="19">
      <c t="s" s="4" r="A19">
        <v>200</v>
      </c>
      <c t="n" s="7" r="B19">
        <v>4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01</v>
      </c>
      <c t="s" s="2" r="B1">
        <v>66</v>
      </c>
      <c t="s" s="2" r="D1">
        <v>1</v>
      </c>
    </row>
    <row spans="1:6" r="2">
      <c t="s" s="2" r="B2">
        <v>2</v>
      </c>
      <c t="s" s="2" r="C2">
        <v>67</v>
      </c>
      <c t="s" s="2" r="D2">
        <v>2</v>
      </c>
      <c t="s" s="2" r="E2">
        <v>67</v>
      </c>
      <c t="s" s="2" r="F2">
        <v>202</v>
      </c>
    </row>
    <row spans="1:6" r="3">
      <c t="s" s="4" r="A3">
        <v>92</v>
      </c>
      <c t="n" s="7" r="B3">
        <v>450000</v>
      </c>
      <c t="n" s="7" r="C3">
        <v>332000</v>
      </c>
      <c t="n" s="7" r="D3">
        <v>1255000</v>
      </c>
      <c t="n" s="7" r="E3">
        <v>731000</v>
      </c>
    </row>
    <row spans="1:6" r="4">
      <c t="s" s="4" r="A4">
        <v>203</v>
      </c>
      <c t="n" s="8" r="F4">
        <v>27.69</v>
      </c>
    </row>
    <row spans="1:6" r="5">
      <c t="s" s="4" r="A5">
        <v>204</v>
      </c>
      <c t="n" s="5" r="D5">
        <v>357000</v>
      </c>
    </row>
    <row spans="1:6" r="6">
      <c t="s" s="4" r="A6">
        <v>205</v>
      </c>
      <c t="n" s="7" r="D6">
        <v>560000</v>
      </c>
    </row>
    <row spans="1:6" r="7">
      <c t="s" s="4" r="A7">
        <v>206</v>
      </c>
    </row>
    <row spans="1:6" r="8">
      <c t="s" s="4" r="A8">
        <v>207</v>
      </c>
      <c t="s" s="4" r="D8">
        <v>208</v>
      </c>
    </row>
    <row spans="1:6" r="9">
      <c t="s" s="4" r="A9">
        <v>209</v>
      </c>
      <c t="s" s="4" r="D9">
        <v>210</v>
      </c>
    </row>
    <row spans="1:6" r="10">
      <c t="s" s="4" r="A10">
        <v>211</v>
      </c>
      <c t="n" s="7" r="B10">
        <v>900000</v>
      </c>
      <c t="n" s="7" r="D10">
        <v>900000</v>
      </c>
    </row>
    <row spans="1:6" r="11">
      <c t="s" s="4" r="A11">
        <v>212</v>
      </c>
    </row>
    <row spans="1:6" r="12">
      <c t="s" s="4" r="A12">
        <v>213</v>
      </c>
      <c t="n" s="5" r="B12">
        <v>896591</v>
      </c>
      <c t="n" s="5" r="D12">
        <v>896591</v>
      </c>
    </row>
    <row spans="1:6" r="13">
      <c t="s" s="4" r="A13">
        <v>198</v>
      </c>
    </row>
    <row spans="1:6" r="14">
      <c t="s" s="4" r="A14">
        <v>211</v>
      </c>
      <c t="n" s="7" r="B14">
        <v>4252000</v>
      </c>
      <c t="n" s="7" r="D14">
        <v>4252000</v>
      </c>
    </row>
    <row spans="1:6" r="15">
      <c t="s" s="4" r="A15">
        <v>214</v>
      </c>
    </row>
    <row spans="1:6" r="16">
      <c t="s" s="4" r="A16">
        <v>207</v>
      </c>
      <c t="s" s="4" r="D16">
        <v>215</v>
      </c>
    </row>
    <row spans="1:6" r="17">
      <c t="s" s="4" r="A17">
        <v>216</v>
      </c>
    </row>
    <row spans="1:6" r="18">
      <c t="s" s="4" r="A18">
        <v>207</v>
      </c>
      <c t="s" s="4" r="D18">
        <v>20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17</v>
      </c>
      <c t="s" s="2" r="B1">
        <v>2</v>
      </c>
      <c t="s" s="2" r="C1">
        <v>23</v>
      </c>
    </row>
    <row spans="1:3" r="2">
      <c t="s" s="3" r="A2">
        <v>218</v>
      </c>
    </row>
    <row spans="1:3" r="3">
      <c t="s" s="4" r="A3">
        <v>45</v>
      </c>
      <c t="n" s="7" r="B3">
        <v>0</v>
      </c>
      <c t="n" s="7" r="C3">
        <v>8750</v>
      </c>
    </row>
    <row spans="1:3" r="4">
      <c t="s" s="4" r="A4">
        <v>219</v>
      </c>
    </row>
    <row spans="1:3" r="5">
      <c t="s" s="3" r="A5">
        <v>218</v>
      </c>
    </row>
    <row spans="1:3" r="6">
      <c t="s" s="4" r="A6">
        <v>220</v>
      </c>
      <c t="n" s="7" r="B6">
        <v>25000</v>
      </c>
    </row>
    <row spans="1:3" r="7">
      <c t="s" s="4" r="A7">
        <v>221</v>
      </c>
      <c t="s" s="4" r="B7">
        <v>222</v>
      </c>
    </row>
    <row spans="1:3" r="8">
      <c t="s" s="4" r="A8">
        <v>223</v>
      </c>
      <c t="n" s="7" r="B8">
        <v>2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24</v>
      </c>
      <c t="s" s="2" r="B1">
        <v>2</v>
      </c>
      <c t="s" s="2" r="C1">
        <v>23</v>
      </c>
    </row>
    <row spans="1:3" r="2">
      <c t="s" s="3" r="A2">
        <v>134</v>
      </c>
    </row>
    <row spans="1:3" r="3">
      <c t="s" s="4" r="A3">
        <v>225</v>
      </c>
      <c t="n" s="7" r="B3">
        <v>6996</v>
      </c>
      <c t="n" s="7" r="C3">
        <v>3883</v>
      </c>
    </row>
    <row spans="1:3" r="4">
      <c t="s" s="4" r="A4">
        <v>226</v>
      </c>
      <c t="n" s="5" r="B4">
        <v>2304</v>
      </c>
      <c t="n" s="5" r="C4">
        <v>2582</v>
      </c>
    </row>
    <row spans="1:3" r="5">
      <c t="s" s="4" r="A5">
        <v>227</v>
      </c>
      <c t="n" s="5" r="B5">
        <v>1977</v>
      </c>
      <c t="n" s="5" r="C5">
        <v>1779</v>
      </c>
    </row>
    <row spans="1:3" r="6">
      <c t="s" s="4" r="A6">
        <v>228</v>
      </c>
      <c t="n" s="5" r="B6">
        <v>941</v>
      </c>
      <c t="n" s="5" r="C6">
        <v>1326</v>
      </c>
    </row>
    <row spans="1:3" r="7">
      <c t="s" s="4" r="A7">
        <v>229</v>
      </c>
      <c t="n" s="5" r="B7">
        <v>1508</v>
      </c>
      <c t="n" s="5" r="C7">
        <v>827</v>
      </c>
    </row>
    <row spans="1:3" r="8">
      <c t="s" s="4" r="A8">
        <v>230</v>
      </c>
      <c t="n" s="7" r="B8">
        <v>13726</v>
      </c>
      <c t="n" s="7" r="C8">
        <v>103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31</v>
      </c>
      <c t="s" s="2" r="B1">
        <v>3</v>
      </c>
      <c t="s" s="2" r="C1">
        <v>2</v>
      </c>
    </row>
    <row spans="1:3" r="2">
      <c t="s" s="3" r="A2">
        <v>232</v>
      </c>
    </row>
    <row spans="1:3" r="3">
      <c t="s" s="4" r="A3">
        <v>158</v>
      </c>
      <c t="n" s="5" r="C3">
        <v>65</v>
      </c>
    </row>
    <row spans="1:3" r="4">
      <c t="s" s="4" r="A4">
        <v>233</v>
      </c>
    </row>
    <row spans="1:3" r="5">
      <c t="s" s="3" r="A5">
        <v>232</v>
      </c>
    </row>
    <row spans="1:3" r="6">
      <c t="s" s="4" r="A6">
        <v>234</v>
      </c>
      <c t="n" s="5" r="B6">
        <v>2</v>
      </c>
    </row>
    <row spans="1:3" r="7">
      <c t="s" s="4" r="A7">
        <v>158</v>
      </c>
      <c t="n" s="5" r="B7">
        <v>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6</v>
      </c>
      <c t="s" s="2" r="B1">
        <v>2</v>
      </c>
      <c t="s" s="2" r="C1">
        <v>23</v>
      </c>
    </row>
    <row spans="1:3" r="2">
      <c t="s" s="4" r="A2">
        <v>57</v>
      </c>
      <c t="n" s="8" r="B2">
        <v>0.01</v>
      </c>
      <c t="n" s="8" r="C2">
        <v>0.01</v>
      </c>
    </row>
    <row spans="1:3" r="3">
      <c t="s" s="4" r="A3">
        <v>58</v>
      </c>
      <c t="n" s="5" r="B3">
        <v>60000000</v>
      </c>
      <c t="n" s="5" r="C3">
        <v>60000000</v>
      </c>
    </row>
    <row spans="1:3" r="4">
      <c t="s" s="4" r="A4">
        <v>59</v>
      </c>
      <c t="n" s="5" r="B4">
        <v>16474069</v>
      </c>
      <c t="n" s="5" r="C4">
        <v>16440906</v>
      </c>
    </row>
    <row spans="1:3" r="5">
      <c t="s" s="4" r="A5">
        <v>60</v>
      </c>
      <c t="n" s="5" r="B5">
        <v>16474069</v>
      </c>
      <c t="n" s="5" r="C5">
        <v>16440906</v>
      </c>
    </row>
    <row spans="1:3" r="6">
      <c t="s" s="4" r="A6">
        <v>61</v>
      </c>
      <c t="n" s="8" r="B6">
        <v>0.01</v>
      </c>
      <c t="n" s="8" r="C6">
        <v>0.01</v>
      </c>
    </row>
    <row spans="1:3" r="7">
      <c t="s" s="4" r="A7">
        <v>62</v>
      </c>
      <c t="n" s="5" r="B7">
        <v>15000000</v>
      </c>
      <c t="n" s="5" r="C7">
        <v>15000000</v>
      </c>
    </row>
    <row spans="1:3" r="8">
      <c t="s" s="4" r="A8">
        <v>63</v>
      </c>
      <c t="n" s="5" r="B8">
        <v>0</v>
      </c>
      <c t="n" s="5" r="C8">
        <v>0</v>
      </c>
    </row>
    <row spans="1:3" r="9">
      <c t="s" s="4" r="A9">
        <v>64</v>
      </c>
      <c t="n" s="5" r="B9">
        <v>0</v>
      </c>
      <c t="n" s="5" r="C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4" r="A3">
        <v>68</v>
      </c>
      <c t="n" s="7" r="B3">
        <v>73910</v>
      </c>
      <c t="n" s="7" r="C3">
        <v>64107</v>
      </c>
      <c t="n" s="7" r="D3">
        <v>216101</v>
      </c>
      <c t="n" s="7" r="E3">
        <v>183342</v>
      </c>
    </row>
    <row spans="1:5" r="4">
      <c t="s" s="3" r="A4">
        <v>69</v>
      </c>
    </row>
    <row spans="1:5" r="5">
      <c t="s" s="4" r="A5">
        <v>70</v>
      </c>
      <c t="n" s="5" r="B5">
        <v>19674</v>
      </c>
      <c t="n" s="5" r="C5">
        <v>18110</v>
      </c>
      <c t="n" s="5" r="D5">
        <v>57020</v>
      </c>
      <c t="n" s="5" r="E5">
        <v>51618</v>
      </c>
    </row>
    <row spans="1:5" r="6">
      <c t="s" s="4" r="A6">
        <v>71</v>
      </c>
      <c t="n" s="5" r="B6">
        <v>23641</v>
      </c>
      <c t="n" s="5" r="C6">
        <v>21763</v>
      </c>
      <c t="n" s="5" r="D6">
        <v>69914</v>
      </c>
      <c t="n" s="5" r="E6">
        <v>61279</v>
      </c>
    </row>
    <row spans="1:5" r="7">
      <c t="s" s="4" r="A7">
        <v>72</v>
      </c>
      <c t="n" s="5" r="B7">
        <v>10235</v>
      </c>
      <c t="n" s="5" r="C7">
        <v>8966</v>
      </c>
      <c t="n" s="5" r="D7">
        <v>29734</v>
      </c>
      <c t="n" s="5" r="E7">
        <v>25122</v>
      </c>
    </row>
    <row spans="1:5" r="8">
      <c t="s" s="4" r="A8">
        <v>73</v>
      </c>
      <c t="n" s="5" r="B8">
        <v>4802</v>
      </c>
      <c t="n" s="5" r="C8">
        <v>3782</v>
      </c>
      <c t="n" s="5" r="D8">
        <v>14149</v>
      </c>
      <c t="n" s="5" r="E8">
        <v>11140</v>
      </c>
    </row>
    <row spans="1:5" r="9">
      <c t="s" s="4" r="A9">
        <v>74</v>
      </c>
      <c t="n" s="5" r="B9">
        <v>4073</v>
      </c>
      <c t="n" s="5" r="C9">
        <v>2876</v>
      </c>
      <c t="n" s="5" r="D9">
        <v>12456</v>
      </c>
      <c t="n" s="5" r="E9">
        <v>8738</v>
      </c>
    </row>
    <row spans="1:5" r="10">
      <c t="s" s="4" r="A10">
        <v>75</v>
      </c>
      <c t="n" s="5" r="B10">
        <v>576</v>
      </c>
      <c t="n" s="5" r="C10">
        <v>422</v>
      </c>
      <c t="n" s="5" r="D10">
        <v>1720</v>
      </c>
      <c t="n" s="5" r="E10">
        <v>1327</v>
      </c>
    </row>
    <row spans="1:5" r="11">
      <c t="s" s="4" r="A11">
        <v>76</v>
      </c>
      <c t="n" s="5" r="B11">
        <v>1067</v>
      </c>
      <c t="n" s="5" r="C11">
        <v>1273</v>
      </c>
      <c t="n" s="5" r="D11">
        <v>2874</v>
      </c>
      <c t="n" s="5" r="E11">
        <v>3733</v>
      </c>
    </row>
    <row spans="1:5" r="12">
      <c t="s" s="4" r="A12">
        <v>77</v>
      </c>
      <c t="n" s="5" r="B12">
        <v>3230</v>
      </c>
      <c t="n" s="5" r="C12">
        <v>2663</v>
      </c>
      <c t="n" s="5" r="D12">
        <v>9422</v>
      </c>
      <c t="n" s="5" r="E12">
        <v>7418</v>
      </c>
    </row>
    <row spans="1:5" r="13">
      <c t="s" s="4" r="A13">
        <v>78</v>
      </c>
      <c t="n" s="5" r="B13">
        <v>67298</v>
      </c>
      <c t="n" s="5" r="C13">
        <v>59855</v>
      </c>
      <c t="n" s="5" r="D13">
        <v>197289</v>
      </c>
      <c t="n" s="5" r="E13">
        <v>170375</v>
      </c>
    </row>
    <row spans="1:5" r="14">
      <c t="s" s="4" r="A14">
        <v>79</v>
      </c>
      <c t="n" s="5" r="B14">
        <v>6612</v>
      </c>
      <c t="n" s="5" r="C14">
        <v>4252</v>
      </c>
      <c t="n" s="5" r="D14">
        <v>18812</v>
      </c>
      <c t="n" s="5" r="E14">
        <v>12967</v>
      </c>
    </row>
    <row spans="1:5" r="15">
      <c t="s" s="4" r="A15">
        <v>80</v>
      </c>
      <c t="n" s="5" r="B15">
        <v>16</v>
      </c>
      <c t="n" s="5" r="C15">
        <v>36</v>
      </c>
      <c t="n" s="5" r="D15">
        <v>93</v>
      </c>
      <c t="n" s="5" r="E15">
        <v>77</v>
      </c>
    </row>
    <row spans="1:5" r="16">
      <c t="s" s="4" r="A16">
        <v>81</v>
      </c>
      <c t="n" s="5" r="B16">
        <v>6596</v>
      </c>
      <c t="n" s="5" r="C16">
        <v>4216</v>
      </c>
      <c t="n" s="5" r="D16">
        <v>18719</v>
      </c>
      <c t="n" s="5" r="E16">
        <v>12890</v>
      </c>
    </row>
    <row spans="1:5" r="17">
      <c t="s" s="4" r="A17">
        <v>82</v>
      </c>
      <c t="n" s="5" r="B17">
        <v>2527</v>
      </c>
      <c t="n" s="5" r="C17">
        <v>1110</v>
      </c>
      <c t="n" s="5" r="D17">
        <v>6042</v>
      </c>
      <c t="n" s="5" r="E17">
        <v>3706</v>
      </c>
    </row>
    <row spans="1:5" r="18">
      <c t="s" s="4" r="A18">
        <v>83</v>
      </c>
      <c t="n" s="7" r="B18">
        <v>4069</v>
      </c>
      <c t="n" s="7" r="C18">
        <v>3106</v>
      </c>
      <c t="n" s="7" r="D18">
        <v>12677</v>
      </c>
      <c t="n" s="7" r="E18">
        <v>9184</v>
      </c>
    </row>
    <row spans="1:5" r="19">
      <c t="s" s="3" r="A19">
        <v>84</v>
      </c>
    </row>
    <row spans="1:5" r="20">
      <c t="s" s="4" r="A20">
        <v>85</v>
      </c>
      <c t="n" s="8" r="B20">
        <v>0.25</v>
      </c>
      <c t="n" s="8" r="C20">
        <v>0.19</v>
      </c>
      <c t="n" s="8" r="D20">
        <v>0.77</v>
      </c>
      <c t="n" s="8" r="E20">
        <v>0.5600000000000001</v>
      </c>
    </row>
    <row spans="1:5" r="21">
      <c t="s" s="4" r="A21">
        <v>86</v>
      </c>
      <c t="n" s="8" r="B21">
        <v>0.24</v>
      </c>
      <c t="n" s="8" r="C21">
        <v>0.19</v>
      </c>
      <c t="n" s="8" r="D21">
        <v>0.76</v>
      </c>
      <c t="n" s="8" r="E21">
        <v>0.55</v>
      </c>
    </row>
    <row spans="1:5" r="22">
      <c t="s" s="3" r="A22">
        <v>87</v>
      </c>
    </row>
    <row spans="1:5" r="23">
      <c t="s" s="4" r="A23">
        <v>85</v>
      </c>
      <c t="n" s="5" r="B23">
        <v>16476472</v>
      </c>
      <c t="n" s="5" r="C23">
        <v>16436585</v>
      </c>
      <c t="n" s="5" r="D23">
        <v>16465499</v>
      </c>
      <c t="n" s="5" r="E23">
        <v>16423301</v>
      </c>
    </row>
    <row spans="1:5" r="24">
      <c t="s" s="4" r="A24">
        <v>86</v>
      </c>
      <c t="n" s="5" r="B24">
        <v>16760695</v>
      </c>
      <c t="n" s="5" r="C24">
        <v>16706865</v>
      </c>
      <c t="n" s="5" r="D24">
        <v>16726925</v>
      </c>
      <c t="n" s="5" r="E24">
        <v>167117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7</v>
      </c>
    </row>
    <row spans="1:3" r="3">
      <c t="s" s="3" r="A3">
        <v>89</v>
      </c>
    </row>
    <row spans="1:3" r="4">
      <c t="s" s="4" r="A4">
        <v>83</v>
      </c>
      <c t="n" s="7" r="B4">
        <v>12677</v>
      </c>
      <c t="n" s="7" r="C4">
        <v>9184</v>
      </c>
    </row>
    <row spans="1:3" r="5">
      <c t="s" s="3" r="A5">
        <v>90</v>
      </c>
    </row>
    <row spans="1:3" r="6">
      <c t="s" s="4" r="A6">
        <v>77</v>
      </c>
      <c t="n" s="5" r="B6">
        <v>9422</v>
      </c>
      <c t="n" s="5" r="C6">
        <v>7418</v>
      </c>
    </row>
    <row spans="1:3" r="7">
      <c t="s" s="4" r="A7">
        <v>91</v>
      </c>
      <c t="n" s="5" r="B7">
        <v>34</v>
      </c>
      <c t="n" s="5" r="C7">
        <v>34</v>
      </c>
    </row>
    <row spans="1:3" r="8">
      <c t="s" s="4" r="A8">
        <v>92</v>
      </c>
      <c t="n" s="5" r="B8">
        <v>1255</v>
      </c>
      <c t="n" s="5" r="C8">
        <v>731</v>
      </c>
    </row>
    <row spans="1:3" r="9">
      <c t="s" s="4" r="A9">
        <v>93</v>
      </c>
      <c t="n" s="5" r="B9">
        <v>-109</v>
      </c>
      <c t="n" s="5" r="C9">
        <v>-523</v>
      </c>
    </row>
    <row spans="1:3" r="10">
      <c t="s" s="4" r="A10">
        <v>94</v>
      </c>
      <c t="n" s="5" r="B10">
        <v>90</v>
      </c>
      <c t="n" s="5" r="C10">
        <v>29</v>
      </c>
    </row>
    <row spans="1:3" r="11">
      <c t="s" s="4" r="A11">
        <v>95</v>
      </c>
      <c t="n" s="5" r="B11">
        <v>-1233</v>
      </c>
      <c t="n" s="5" r="C11">
        <v>-932</v>
      </c>
    </row>
    <row spans="1:3" r="12">
      <c t="s" s="4" r="A12">
        <v>96</v>
      </c>
      <c t="n" s="5" r="B12">
        <v>3972</v>
      </c>
      <c t="n" s="5" r="C12">
        <v>2937</v>
      </c>
    </row>
    <row spans="1:3" r="13">
      <c t="s" s="3" r="A13">
        <v>97</v>
      </c>
    </row>
    <row spans="1:3" r="14">
      <c t="s" s="4" r="A14">
        <v>26</v>
      </c>
      <c t="n" s="5" r="B14">
        <v>264</v>
      </c>
      <c t="n" s="5" r="C14">
        <v>-101</v>
      </c>
    </row>
    <row spans="1:3" r="15">
      <c t="s" s="4" r="A15">
        <v>28</v>
      </c>
      <c t="n" s="5" r="B15">
        <v>-86</v>
      </c>
      <c t="n" s="5" r="C15">
        <v>-143</v>
      </c>
    </row>
    <row spans="1:3" r="16">
      <c t="s" s="4" r="A16">
        <v>29</v>
      </c>
      <c t="n" s="5" r="B16">
        <v>-812</v>
      </c>
      <c t="n" s="5" r="C16">
        <v>-467</v>
      </c>
    </row>
    <row spans="1:3" r="17">
      <c t="s" s="4" r="A17">
        <v>37</v>
      </c>
      <c t="n" s="5" r="B17">
        <v>-2427</v>
      </c>
      <c t="n" s="5" r="C17">
        <v>-1658</v>
      </c>
    </row>
    <row spans="1:3" r="18">
      <c t="s" s="4" r="A18">
        <v>98</v>
      </c>
      <c t="n" s="5" r="B18">
        <v>4515</v>
      </c>
      <c t="n" s="5" r="C18">
        <v>1457</v>
      </c>
    </row>
    <row spans="1:3" r="19">
      <c t="s" s="4" r="A19">
        <v>39</v>
      </c>
      <c t="n" s="5" r="B19">
        <v>6223</v>
      </c>
      <c t="n" s="5" r="C19">
        <v>3266</v>
      </c>
    </row>
    <row spans="1:3" r="20">
      <c t="s" s="4" r="A20">
        <v>99</v>
      </c>
      <c t="n" s="5" r="B20">
        <v>33785</v>
      </c>
      <c t="n" s="5" r="C20">
        <v>21232</v>
      </c>
    </row>
    <row spans="1:3" r="21">
      <c t="s" s="3" r="A21">
        <v>100</v>
      </c>
    </row>
    <row spans="1:3" r="22">
      <c t="s" s="4" r="A22">
        <v>101</v>
      </c>
      <c t="n" s="5" r="B22">
        <v>-18097</v>
      </c>
      <c t="n" s="5" r="C22">
        <v>-26369</v>
      </c>
    </row>
    <row spans="1:3" r="23">
      <c t="s" s="4" r="A23">
        <v>102</v>
      </c>
      <c t="n" s="5" r="B23">
        <v>-315</v>
      </c>
      <c t="n" s="5" r="C23">
        <v>-287</v>
      </c>
    </row>
    <row spans="1:3" r="24">
      <c t="s" s="4" r="A24">
        <v>103</v>
      </c>
      <c t="n" s="5" r="B24">
        <v>-18412</v>
      </c>
      <c t="n" s="5" r="C24">
        <v>-26656</v>
      </c>
    </row>
    <row spans="1:3" r="25">
      <c t="s" s="3" r="A25">
        <v>104</v>
      </c>
    </row>
    <row spans="1:3" r="26">
      <c t="s" s="4" r="A26">
        <v>105</v>
      </c>
      <c t="n" s="5" r="B26">
        <v>1000</v>
      </c>
      <c t="n" s="5" r="C26">
        <v>4250</v>
      </c>
    </row>
    <row spans="1:3" r="27">
      <c t="s" s="4" r="A27">
        <v>106</v>
      </c>
      <c t="n" s="5" r="B27">
        <v>-9750</v>
      </c>
      <c t="n" s="5" r="C27">
        <v>-1500</v>
      </c>
    </row>
    <row spans="1:3" r="28">
      <c t="s" s="4" r="A28">
        <v>93</v>
      </c>
      <c t="n" s="5" r="B28">
        <v>109</v>
      </c>
      <c t="n" s="5" r="C28">
        <v>523</v>
      </c>
    </row>
    <row spans="1:3" r="29">
      <c t="s" s="4" r="A29">
        <v>107</v>
      </c>
      <c t="n" s="5" r="B29">
        <v>105</v>
      </c>
      <c t="n" s="5" r="C29">
        <v>321</v>
      </c>
    </row>
    <row spans="1:3" r="30">
      <c t="s" s="4" r="A30">
        <v>108</v>
      </c>
      <c t="n" s="5" r="B30">
        <v>-54</v>
      </c>
      <c t="n" s="5" r="C30">
        <v>0</v>
      </c>
    </row>
    <row spans="1:3" r="31">
      <c t="s" s="4" r="A31">
        <v>109</v>
      </c>
      <c t="n" s="5" r="B31">
        <v>-8590</v>
      </c>
      <c t="n" s="5" r="C31">
        <v>3594</v>
      </c>
    </row>
    <row spans="1:3" r="32">
      <c t="s" s="4" r="A32">
        <v>110</v>
      </c>
      <c t="n" s="5" r="B32">
        <v>6783</v>
      </c>
      <c t="n" s="5" r="C32">
        <v>-1830</v>
      </c>
    </row>
    <row spans="1:3" r="33">
      <c t="s" s="4" r="A33">
        <v>111</v>
      </c>
      <c t="n" s="5" r="B33">
        <v>3815</v>
      </c>
      <c t="n" s="5" r="C33">
        <v>5323</v>
      </c>
    </row>
    <row spans="1:3" r="34">
      <c t="s" s="4" r="A34">
        <v>112</v>
      </c>
      <c t="n" s="5" r="B34">
        <v>10598</v>
      </c>
      <c t="n" s="5" r="C34">
        <v>3493</v>
      </c>
    </row>
    <row spans="1:3" r="35">
      <c t="s" s="3" r="A35">
        <v>113</v>
      </c>
    </row>
    <row spans="1:3" r="36">
      <c t="s" s="4" r="A36">
        <v>114</v>
      </c>
      <c t="n" s="5" r="B36">
        <v>2627</v>
      </c>
      <c t="n" s="5" r="C36">
        <v>1348</v>
      </c>
    </row>
    <row spans="1:3" r="37">
      <c t="s" s="3" r="A37">
        <v>115</v>
      </c>
    </row>
    <row spans="1:3" r="38">
      <c t="s" s="4" r="A38">
        <v>116</v>
      </c>
      <c t="n" s="5" r="B38">
        <v>87</v>
      </c>
      <c t="n" s="5" r="C38">
        <v>125</v>
      </c>
    </row>
    <row spans="1:3" r="39">
      <c t="s" s="4" r="A39">
        <v>117</v>
      </c>
      <c t="n" s="7" r="B39">
        <v>2323</v>
      </c>
      <c t="n" s="7" r="C39">
        <v>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Unaudited Condensed Consolidate</vt:lpstr>
      <vt:lpstr>Unaudited Condensed Consolidat3</vt:lpstr>
      <vt:lpstr>Unaudited Condensed Consolidat4</vt:lpstr>
      <vt:lpstr>Unaudited Condensed Consolidat5</vt:lpstr>
      <vt:lpstr>Basis of Presentation</vt:lpstr>
      <vt:lpstr>Recent Accounting Pronouncement</vt:lpstr>
      <vt:lpstr>Net Income Per Share</vt:lpstr>
      <vt:lpstr>Stock-Based Compensation</vt:lpstr>
      <vt:lpstr>Long-Term Debt</vt:lpstr>
      <vt:lpstr>Accrued Liabilities</vt:lpstr>
      <vt:lpstr>Commitments and Contingencies</vt:lpstr>
      <vt:lpstr>Income Taxes</vt:lpstr>
      <vt:lpstr>Subsequent Events</vt:lpstr>
      <vt:lpstr>Net Income Per Share (Tables)</vt:lpstr>
      <vt:lpstr>Stock-Based Compensation (Table</vt:lpstr>
      <vt:lpstr>Accrued Liabilities (Tables)</vt:lpstr>
      <vt:lpstr>Basis of Presentation (Details)</vt:lpstr>
      <vt:lpstr>Net Income Per Share (Computati</vt:lpstr>
      <vt:lpstr>Net Income Per Share (Narrative</vt:lpstr>
      <vt:lpstr>Stock-Based Compensation (Summa</vt:lpstr>
      <vt:lpstr>Stock-Based Compensation (Sum22</vt:lpstr>
      <vt:lpstr>Stock-Based Compensation (Narra</vt:lpstr>
      <vt:lpstr>Long-Term Debt (Details)</vt:lpstr>
      <vt:lpstr>Accrued Liabili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49:27Z</dcterms:created>
  <dcterms:modified xmlns:dcterms="http://purl.org/dc/terms/" xmlns:xsi="http://www.w3.org/2001/XMLSchema-instance" xsi:type="dcterms:W3CDTF">2015-11-05T17:49:27Z</dcterms:modified>
  <dc:title xmlns:dc="http://purl.org/dc/elements/1.1/">Untitled</dc:title>
  <dc:description xmlns:dc="http://purl.org/dc/elements/1.1/"/>
  <dc:subject xmlns:dc="http://purl.org/dc/elements/1.1/"/>
  <cp:keywords/>
  <cp:category/>
</cp:coreProperties>
</file>